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ADT INC.</t>
        </is>
      </c>
    </row>
    <row r="7">
      <c r="A7" s="4" t="inlineStr">
        <is>
          <t>Entity Central Index Key</t>
        </is>
      </c>
      <c r="B7" s="4" t="inlineStr">
        <is>
          <t>00017030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 S PERFORMANCE The Company’s executive compensation philosophy is to pay for performance by providing compensation opportunities designed to align executives’ pay with the Company’s performance, measure the impact of performance against individual objectives and focus on producing sustainable long-term growth. A key component of our pay for performance strategy is to align management’s interests with interests of our stockholders through equity award grants which make up a substantial component of our executive compensation program. For further information concerning executive compensation for our named executive officers (NEOs), see “Executive Compensation—Compensation Discussion and Analysis” on page 23 of this Proxy Statement and the “Elements of Executive Compensation” on page 29 of this Proxy Statement. As required by Section 953(a) of the Dodd-Frank Wall Street Reform and Consumer Protection Act, and Item 402(v) of Regulation S-K, we are providing the following information about the relationship between executive compensation disclosed in the Summary Compensation Table and executive compensation “actually paid” (as defined in Item 402(v) of Regulation S-K) and certain measures of our financial performance. Pay versus Perfor mance Disclosure Table The following table discloses, for fiscal years 2020, 2021, 2022, 2023 and 2024, information on compensation “actually paid” to our principal executive officer, who is our CEO, and average compensation “actually paid” to our other non-CEO NEOs, alongside total shareholder return (TSR) and net income metrics, as well as the Company selected most important performance measure of Adjusted EBITDA. We believe Adjusted EBITDA is the most important performance measure in linking compensation actually paid to our NEOs because we use it for evaluating performance of our CEO and other NEOs, it is a predominant metric used in our annual incentive compensation plan and we use it for evaluation of our business performance, making budgeting decisions, and comparing our performance against that of our peer companies which in turn provides useful information to investors about our operating profitability (adjusted for certain items as described in the definition of Adjusted EBITDA on pages 32-33). The amounts set forth below under the headings “Compensation Actually Paid to CEO” and “Average Compensation Actually Paid to Non-CEO NEOs” have been calculated in a manner consistent with Item 402(v) of Regulation S-K. “Compensation actually paid” includes, among other things, year-over-year changes in the value of unvested equity-based awards. As a result of the calculation methodology required by the SEC, compensation “actually paid” amounts below differ from compensation actually received by the individuals and the compensation decisions described in the “Executive Compensation—Compensation Discussion and Analysis” section above.
Average Average Value of Initial Fixed $100
Year Summary (1)(2) Compensation (5) Compensation (3)(4) “Actually Company (6) Peer Group (6) Net (7) Adjusted (8)
(a) (b) (c) (d) (e) (f) (g) (h) (i)
2024 16,144,638 16,530,047 3,952,851 4,486,707 97.0 154.8 501,053 2,578,195
2023 8,836,807 1,214,303 2,621,874 ( 314,323 ) 92.8 132.9 463,009 2,481,305
2022 8,826,244 10,598,832 2,465,935 3,690,397 120.70 101.10 132,663 2,305,032
2021 7,479,792 9,809,680 2,854,449 3,830,424 110.00 122.40 ( 340,820 ) 2,101,659
2020 14,142,293 18,007,358 7,718,158 10,162,481 101.00 107.00 ( 632,193 ) 2,147,259 (1) The CEO for each year reported was James D. DeVries . (2) The dollar amounts reported in column (b) are the amounts of total compensation reported for Mr. DeVries in the “Total” column of the Summary Compensation Table for each applicable year. (3) Non-CEO NEOs for each year reported were as follows: • 2024: Jeffrey A. Likosar, David Scott, David W. Smail, Donald M. Young and Jamie E. Haenggi (our former Executive Vice President, Solar). • 2023: Jeffrey A. Likosar, David W. Smail, Wayne K. Thorsen, Donald M. Young, Kenneth Porpora (our former Executive Vice President and Chief Financial Officer), Daniel M. Bresingham (our former Executive Vice President, Commercial) and Harriet K. Harty (our former Executive Vice President and Chief Administrative Officer. • 2022: Kenneth Porpora; Jeffrey A. Likosar; Daniel M. Bresingham; David W. Smail; Donald M. Young and Keith F. Holmes (our former Executive Vice President and Chief Revenue Officer). • 2021: Jeffrey A. Likosar; Daniel M. Bresingham; Donald M. Young; Keith F. Holmes and James P. Boyce (our former President and Chief Business Development Officer). • 2020: Jeffrey A. Likosar; Daniel M. Bresingham; Donald M. Young; Jamie E. Haenggi and James P. Boyce. (4) The dollar amounts reported in column (d) represent the average of the amounts reported for our Non-CEO NEOs as a group in the “Total” column of the Summary Compensation Table in each applicable year. (5) The dollar amounts reported in columns (c) and (e) represent the amount of compensation “actually paid” to the CEO and the average amount of compensation “actually paid” to the Non-CEO NEOs as a group, as computed in accordance with Item 402(v) of Regulation S-K. The following table details the applicable adjustments that were made to the CEO’s and each Non-CEO NEO's total compensation for each year to determine the compensation “actually paid” (all amounts are averages for the Non-CEO NEOs other than the CEO). For purposes of determining the compensation “actually paid”, no value was included for the pension benefit adjustments, because the Company does not provide such benefits to the NEOs (including the CEO). For purposes of the following equity award adjustments, (a) no equity awards were cancelled due to a failure to meet vesting conditions and (b) no dividends were paid on the equity awards that were not otherwise reflected in fair value or total compensation:
Equity Award Adjustments
Year Executives Reported Deduct Add Year-End Change In Change In Deduct Total
(i) (ii) (iii) (iv)
2024 CEO 16,144,638 ( 13,088,229 ) 9,689,865 2,427,783 1,355,990 — 16,530,047
Non-CEO NEOs 3,952,851 ( 2,604,628 ) 990,691 1,482,832 664,962 — 4,486,707
2023 CEO 8,836,807 ( 5,977,119 ) 5,452,488 ( 5,708,285 ) ( 1,389,588 ) — 1,214,303
Non-CEO NEOs 2,621,874 ( 1,271,424 ) 911,422 ( 2,154,631 ) ( 421,564 ) — ( 314,323 )
2022 CEO 8,826,244 ( 5,775,000 ) 6,742,711 2,016,362 ( 1,211,485 ) — 10,598,832
Non-CEO NEOs 2,465,935 ( 816,662 ) 953,511 1,257,222 ( 169,609 ) — 3,690,397
2021 CEO 7,479,792 ( 4,612,498 ) 5,069,868 1,642,234 230,284 — 9,809,680
Non-CEO NEOs 2,854,449 ( 1,099,997 ) 995,458 1,067,010 13,503 — 3,830,424
2020 CEO 14,142,293 ( 10,931,453 ) 16,069,483 ( 250,649 ) ( 1,022,317 ) — 18,007,358
Non-CEO NEOs 7,718,158 ( 5,959,248 ) 8,599,832 ( 69,098 ) ( 127,164 ) — 10,162,481 (a) The grant date fair value of equity awards represents the total of the amounts reported in the “Stock Awards” and “Option Awards” columns in the Summary Compensation Table for the applicable year. The amount reported in this column is subtracted from the Summary Compensation Table Total for the applicable year in connection with computing the amounts “actually paid”.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and (iv) for awards granted in prior years that are determined to fail to meet the applicable vesting conditions during the applicable year, a deduction for the amount equal to the fair value at the end of such prior fiscal year. For purposes of the above equity award adjustments, no equity awards were cancelled due to a failure to meet vesting conditions and as such no deduction was included. Fair value or change in fair value, as applicable, was determined by reference to (a) for stock options (excluding the Top-Up Options), calculated using the Lattice model (i.e, the Company’s closing stock price and volatility and other market data such as the risk-free rate as of the valuation date), (b) for Top-Up Options, Distributed Shares and RSUs, the same valuation assumptions were used as at the time of grant (i.e., the Company’s closing stock price as of each valuation and measurement date). (6) The Company’s TSR and the Company’s Peer Group TSR reflected in these columns for each applicable fiscal year is determined based on the value of an initial fixed investment of $100 on December 31, 2019. The peer group TSR represents TSR of the S&amp;P North America Consumer Services Index, which is the industry peer group used by the Company for purposes of Item 201(e) of Regulation S-K. (7) Represents, in thousands, the amount of net income (loss), reflected in the Company’s audited financial statements for the year indicated. (8) Adjusted EBITDA is Adjusted EBITDA from continuing operations. As a result of the divestiture of our commercial business, prior periods have been recast to present Adjusted EBITDA from continuing operations for all periods presented.</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3) Non-CEO NEOs for each year reported were as follows: • 2024: Jeffrey A. Likosar, David Scott, David W. Smail, Donald M. Young and Jamie E. Haenggi (our former Executive Vice President, Solar). • 2023: Jeffrey A. Likosar, David W. Smail, Wayne K. Thorsen, Donald M. Young, Kenneth Porpora (our former Executive Vice President and Chief Financial Officer), Daniel M. Bresingham (our former Executive Vice President, Commercial) and Harriet K. Harty (our former Executive Vice President and Chief Administrative Officer. • 2022: Kenneth Porpora; Jeffrey A. Likosar; Daniel M. Bresingham; David W. Smail; Donald M. Young and Keith F. Holmes (our former Executive Vice President and Chief Revenue Officer). • 2021: Jeffrey A. Likosar; Daniel M. Bresingham; Donald M. Young; Keith F. Holmes and James P. Boyce (our former President and Chief Business Development Officer). 2020: Jeffrey A. Likosar; Daniel M. Bresingham; Donald M. Young; Jamie E. Haenggi and James P. Boyce.</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6) The Company’s TSR and the Company’s Peer Group TSR reflected in these columns for each applicable fiscal year is determined based on the value of an initial fixed investment of $100 on December 31, 2019. The peer group TSR represents TSR of the S&amp;P North America Consumer Services Index, which is the industry peer group used by the Company for purposes of Item 201(e) of Regulation S-K.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6144638</v>
      </c>
      <c r="C8" s="5" t="n">
        <v>8836807</v>
      </c>
      <c r="D8" s="5" t="n">
        <v>8826244</v>
      </c>
      <c r="E8" s="5" t="n">
        <v>7479792</v>
      </c>
      <c r="F8" s="5" t="n">
        <v>14142293</v>
      </c>
    </row>
    <row r="9">
      <c r="A9" s="4" t="inlineStr">
        <is>
          <t>PEO Actually Paid Compensation Amount</t>
        </is>
      </c>
      <c r="B9" s="5" t="n">
        <v>16530047</v>
      </c>
      <c r="C9" s="6" t="n">
        <v>1214303</v>
      </c>
      <c r="D9" s="6" t="n">
        <v>10598832</v>
      </c>
      <c r="E9" s="6" t="n">
        <v>9809680</v>
      </c>
      <c r="F9" s="6" t="n">
        <v>18007358</v>
      </c>
    </row>
    <row r="10">
      <c r="A10" s="4" t="inlineStr">
        <is>
          <t>Adjustment To PEO Compensation, Footnote</t>
        </is>
      </c>
      <c r="B10" s="4" t="inlineStr">
        <is>
          <t>(5) The dollar amounts reported in columns (c) and (e) represent the amount of compensation “actually paid” to the CEO and the average amount of compensation “actually paid” to the Non-CEO NEOs as a group, as computed in accordance with Item 402(v) of Regulation S-K. The following table details the applicable adjustments that were made to the CEO’s and each Non-CEO NEO's total compensation for each year to determine the compensation “actually paid” (all amounts are averages for the Non-CEO NEOs other than the CEO). For purposes of determining the compensation “actually paid”, no value was included for the pension benefit adjustments, because the Company does not provide such benefits to the NEOs (including the CEO). For purposes of the following equity award adjustments, (a) no equity awards were cancelled due to a failure to meet vesting conditions and (b) no dividends were paid on the equity awards that were not otherwise reflected in fair value or total compensation:
Equity Award Adjustments
Year Executives Reported Deduct Add Year-End Change In Change In Deduct Total
(i) (ii) (iii) (iv)
2024 CEO 16,144,638 ( 13,088,229 ) 9,689,865 2,427,783 1,355,990 — 16,530,047
Non-CEO NEOs 3,952,851 ( 2,604,628 ) 990,691 1,482,832 664,962 — 4,486,707
2023 CEO 8,836,807 ( 5,977,119 ) 5,452,488 ( 5,708,285 ) ( 1,389,588 ) — 1,214,303
Non-CEO NEOs 2,621,874 ( 1,271,424 ) 911,422 ( 2,154,631 ) ( 421,564 ) — ( 314,323 )
2022 CEO 8,826,244 ( 5,775,000 ) 6,742,711 2,016,362 ( 1,211,485 ) — 10,598,832
Non-CEO NEOs 2,465,935 ( 816,662 ) 953,511 1,257,222 ( 169,609 ) — 3,690,397
2021 CEO 7,479,792 ( 4,612,498 ) 5,069,868 1,642,234 230,284 — 9,809,680
Non-CEO NEOs 2,854,449 ( 1,099,997 ) 995,458 1,067,010 13,503 — 3,830,424
2020 CEO 14,142,293 ( 10,931,453 ) 16,069,483 ( 250,649 ) ( 1,022,317 ) — 18,007,358
Non-CEO NEOs 7,718,158 ( 5,959,248 ) 8,599,832 ( 69,098 ) ( 127,164 ) — 10,162,481 (a) The grant date fair value of equity awards represents the total of the amounts reported in the “Stock Awards” and “Option Awards” columns in the Summary Compensation Table for the applicable year. The amount reported in this column is subtracted from the Summary Compensation Table Total for the applicable year in connection with computing the amounts “actually paid”.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and (iv) for awards granted in prior years that are determined to fail to meet the applicable vesting conditions during the applicable year, a deduction for the amount equal to the fair value at the end of such prior fiscal year. For purposes of the above equity award adjustments, no equity awards were cancelled due to a failure to meet vesting conditions and as such no deduction was included. Fair value or change in fair value, as applicable, was determined by reference to (a) for stock options (excluding the Top-Up Options), calculated using the Lattice model (i.e, the Company’s closing stock price and volatility and other market data such as the risk-free rate as of the valuation date), (b) for Top-Up Options, Distributed Shares and RSUs, the same valuation assumptions were used as at the time of grant (i.e., the Company’s closing stock price as of each valuation and measurement date).</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952851</v>
      </c>
      <c r="C11" s="6" t="n">
        <v>2621874</v>
      </c>
      <c r="D11" s="6" t="n">
        <v>2465935</v>
      </c>
      <c r="E11" s="6" t="n">
        <v>2854449</v>
      </c>
      <c r="F11" s="6" t="n">
        <v>7718158</v>
      </c>
    </row>
    <row r="12">
      <c r="A12" s="4" t="inlineStr">
        <is>
          <t>Non-PEO NEO Average Compensation Actually Paid Amount</t>
        </is>
      </c>
      <c r="B12" s="5" t="n">
        <v>4486707</v>
      </c>
      <c r="C12" s="6" t="n">
        <v>-314323</v>
      </c>
      <c r="D12" s="6" t="n">
        <v>3690397</v>
      </c>
      <c r="E12" s="6" t="n">
        <v>3830424</v>
      </c>
      <c r="F12" s="6" t="n">
        <v>10162481</v>
      </c>
    </row>
    <row r="13">
      <c r="A13" s="4" t="inlineStr">
        <is>
          <t>Adjustment to Non-PEO NEO Compensation Footnote</t>
        </is>
      </c>
      <c r="B13" s="4" t="inlineStr">
        <is>
          <t xml:space="preserve">(5) The dollar amounts reported in columns (c) and (e) represent the amount of compensation “actually paid” to the CEO and the average amount of compensation “actually paid” to the Non-CEO NEOs as a group, as computed in accordance with Item 402(v) of Regulation S-K. The following table details the applicable adjustments that were made to the CEO’s and each Non-CEO NEO's total compensation for each year to determine the compensation “actually paid” (all amounts are averages for the Non-CEO NEOs other than the CEO). For purposes of determining the compensation “actually paid”, no value was included for the pension benefit adjustments, because the Company does not provide such benefits to the NEOs (including the CEO). For purposes of the following equity award adjustments, (a) no equity awards were cancelled due to a failure to meet vesting conditions and (b) no dividends were paid on the equity awards that were not otherwise reflected in fair value or total compensation:
Equity Award Adjustments
Year Executives Reported Deduct Add Year-End Change In Change In Deduct Total
(i) (ii) (iii) (iv)
2024 CEO 16,144,638 ( 13,088,229 ) 9,689,865 2,427,783 1,355,990 — 16,530,047
Non-CEO NEOs 3,952,851 ( 2,604,628 ) 990,691 1,482,832 664,962 — 4,486,707
2023 CEO 8,836,807 ( 5,977,119 ) 5,452,488 ( 5,708,285 ) ( 1,389,588 ) — 1,214,303
Non-CEO NEOs 2,621,874 ( 1,271,424 ) 911,422 ( 2,154,631 ) ( 421,564 ) — ( 314,323 )
2022 CEO 8,826,244 ( 5,775,000 ) 6,742,711 2,016,362 ( 1,211,485 ) — 10,598,832
Non-CEO NEOs 2,465,935 ( 816,662 ) 953,511 1,257,222 ( 169,609 ) — 3,690,397
2021 CEO 7,479,792 ( 4,612,498 ) 5,069,868 1,642,234 230,284 — 9,809,680
Non-CEO NEOs 2,854,449 ( 1,099,997 ) 995,458 1,067,010 13,503 — 3,830,424
2020 CEO 14,142,293 ( 10,931,453 ) 16,069,483 ( 250,649 ) ( 1,022,317 ) — 18,007,358
Non-CEO NEOs 7,718,158 ( 5,959,248 ) 8,599,832 ( 69,098 ) ( 127,164 ) — 10,162,481 (a) The grant date fair value of equity awards represents the total of the amounts reported in the “Stock Awards” and “Option Awards” columns in the Summary Compensation Table for the applicable year. The amount reported in this column is subtracted from the Summary Compensation Table Total for the applicable year in connection with computing the amounts “actually paid”.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and (iv) for awards granted in prior years that are determined to fail to meet the applicable vesting conditions during the applicable year, a deduction for the amount equal to the fair value at the end of such prior fiscal year. For purposes of the above equity award adjustments, no equity awards were cancelled due to a failure to meet vesting conditions and as such no deduction was included. Fair value or change in fair value, as applicable, was determined by reference to (a) for stock options (excluding the Top-Up Options), calculated using the Lattice model (i.e, the Company’s closing stock price and volatility and other market data such as the risk-free rate as of the valuation date), (b) for Top-Up Options, Distributed Shares and RSUs, the same valuation assumptions were used as at the time of grant (i.e., the Company’s closing stock price as of each valuation and measurement date).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Relationship Between Compensation “Actually Paid” and TSR (including comparison of Company TSR to Peer TSR)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Relationship Between Compensation “Actually Paid” and Net Income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Relationship Between Compensation “Actually Paid” and Adjusted EBITDA </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Tabular List of Most Important Financial Performance Measures As discussed in the “Executive Compensation—Compensation Discussion and Analysis” section, our executive compensation program is designed to align our executives’ long-term performance with our shareholder interests. The performance metrics used in our incentive compensation plans are carefully selected to support these objectives. The most important financial performance measures used by the Company to link executive compensation “actually paid” to the Company’s NEOs (including the CEO), for the applicable fiscal year, to the Company’s performance are listed below. The performance measures included in the table are not necessarily ranked by relative importance. We do not currently use any other metrics, performance or otherwise, in our incentive compensation plans but may incorporate other metrics in the future. • Adjusted EBITDA • Ending RMR • Stock Price</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5" t="n">
        <v>97</v>
      </c>
      <c r="C18" s="7" t="n">
        <v>92.8</v>
      </c>
      <c r="D18" s="7" t="n">
        <v>120.7</v>
      </c>
      <c r="E18" s="6" t="n">
        <v>110</v>
      </c>
      <c r="F18" s="6" t="n">
        <v>101</v>
      </c>
    </row>
    <row r="19">
      <c r="A19" s="4" t="inlineStr">
        <is>
          <t>Peer Group Total Shareholder Return Amount</t>
        </is>
      </c>
      <c r="B19" s="7" t="n">
        <v>154.8</v>
      </c>
      <c r="C19" s="7" t="n">
        <v>132.9</v>
      </c>
      <c r="D19" s="7" t="n">
        <v>101.1</v>
      </c>
      <c r="E19" s="7" t="n">
        <v>122.4</v>
      </c>
      <c r="F19" s="6" t="n">
        <v>107</v>
      </c>
    </row>
    <row r="20">
      <c r="A20" s="4" t="inlineStr">
        <is>
          <t>Net Income (Loss)</t>
        </is>
      </c>
      <c r="B20" s="5" t="n">
        <v>501053000</v>
      </c>
      <c r="C20" s="5" t="n">
        <v>463009000</v>
      </c>
      <c r="D20" s="5" t="n">
        <v>132663000</v>
      </c>
      <c r="E20" s="5" t="n">
        <v>-340820000</v>
      </c>
      <c r="F20" s="5" t="n">
        <v>-632193000</v>
      </c>
    </row>
    <row r="21">
      <c r="A21" s="4" t="inlineStr">
        <is>
          <t>Company Selected Measure Amount</t>
        </is>
      </c>
      <c r="B21" s="6" t="n">
        <v>2578195000</v>
      </c>
      <c r="C21" s="6" t="n">
        <v>2481305000</v>
      </c>
      <c r="D21" s="6" t="n">
        <v>2305032000</v>
      </c>
      <c r="E21" s="6" t="n">
        <v>2101659000</v>
      </c>
      <c r="F21" s="6" t="n">
        <v>2147259000</v>
      </c>
    </row>
    <row r="22">
      <c r="A22" s="4" t="inlineStr">
        <is>
          <t>PEO Name</t>
        </is>
      </c>
      <c r="B22" s="4" t="inlineStr">
        <is>
          <t>James D. DeVries</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Ending RMR</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Stock Price</t>
        </is>
      </c>
      <c r="C31" s="4" t="inlineStr">
        <is>
          <t xml:space="preserve"> </t>
        </is>
      </c>
      <c r="D31" s="4" t="inlineStr">
        <is>
          <t xml:space="preserve"> </t>
        </is>
      </c>
      <c r="E31" s="4" t="inlineStr">
        <is>
          <t xml:space="preserve"> </t>
        </is>
      </c>
      <c r="F31" s="4" t="inlineStr">
        <is>
          <t xml:space="preserve"> </t>
        </is>
      </c>
    </row>
    <row r="32">
      <c r="A32" s="4" t="inlineStr">
        <is>
          <t>PEO | Aggregate Grant Date Fair Value of Equity Award Amounts Reported in Summary Compensation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5" t="n">
        <v>-13088229</v>
      </c>
      <c r="C34" s="5" t="n">
        <v>-5977119</v>
      </c>
      <c r="D34" s="5" t="n">
        <v>-5775000</v>
      </c>
      <c r="E34" s="5" t="n">
        <v>-4612498</v>
      </c>
      <c r="F34" s="5" t="n">
        <v>-10931453</v>
      </c>
    </row>
    <row r="35">
      <c r="A35" s="4" t="inlineStr">
        <is>
          <t>PEO | Year-end Fair Value of Equity Awards Granted in Covered Year that are Outstanding and Unves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9689865</v>
      </c>
      <c r="C37" s="6" t="n">
        <v>5452488</v>
      </c>
      <c r="D37" s="6" t="n">
        <v>6742711</v>
      </c>
      <c r="E37" s="6" t="n">
        <v>5069868</v>
      </c>
      <c r="F37" s="6" t="n">
        <v>16069483</v>
      </c>
    </row>
    <row r="38">
      <c r="A38" s="4" t="inlineStr">
        <is>
          <t>PEO | Year-over-Year Change in Fair Value of Equity Awards Granted in Prior Years That are Outstanding and Unves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2427783</v>
      </c>
      <c r="C40" s="6" t="n">
        <v>-5708285</v>
      </c>
      <c r="D40" s="6" t="n">
        <v>2016362</v>
      </c>
      <c r="E40" s="6" t="n">
        <v>1642234</v>
      </c>
      <c r="F40" s="6" t="n">
        <v>-250649</v>
      </c>
    </row>
    <row r="41">
      <c r="A41" s="4" t="inlineStr">
        <is>
          <t>PEO | Change in Fair Value as of Vesting Date of Prior Year Equity Awards Vested in Covered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1355990</v>
      </c>
      <c r="C43" s="6" t="n">
        <v>-1389588</v>
      </c>
      <c r="D43" s="6" t="n">
        <v>-1211485</v>
      </c>
      <c r="E43" s="6" t="n">
        <v>230284</v>
      </c>
      <c r="F43" s="6" t="n">
        <v>-1022317</v>
      </c>
    </row>
    <row r="44">
      <c r="A44" s="4" t="inlineStr">
        <is>
          <t>Non-PEO NEO | Aggregate Grant Date Fair Value of Equity Award Amounts Reported in Summary Compensation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2604628</v>
      </c>
      <c r="C46" s="6" t="n">
        <v>-1271424</v>
      </c>
      <c r="D46" s="6" t="n">
        <v>-816662</v>
      </c>
      <c r="E46" s="6" t="n">
        <v>-1099997</v>
      </c>
      <c r="F46" s="6" t="n">
        <v>-5959248</v>
      </c>
    </row>
    <row r="47">
      <c r="A47" s="4" t="inlineStr">
        <is>
          <t>Non-PEO NEO | Year-end Fair Value of Equity Awards Granted in Covered Year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990691</v>
      </c>
      <c r="C49" s="6" t="n">
        <v>911422</v>
      </c>
      <c r="D49" s="6" t="n">
        <v>953511</v>
      </c>
      <c r="E49" s="6" t="n">
        <v>995458</v>
      </c>
      <c r="F49" s="6" t="n">
        <v>8599832</v>
      </c>
    </row>
    <row r="50">
      <c r="A50" s="4" t="inlineStr">
        <is>
          <t>Non-PEO NEO | Year-over-Year Change in Fair Value of Equity Awards Granted in Prior Years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482832</v>
      </c>
      <c r="C52" s="6" t="n">
        <v>-2154631</v>
      </c>
      <c r="D52" s="6" t="n">
        <v>1257222</v>
      </c>
      <c r="E52" s="6" t="n">
        <v>1067010</v>
      </c>
      <c r="F52" s="6" t="n">
        <v>-69098</v>
      </c>
    </row>
    <row r="53">
      <c r="A53" s="4" t="inlineStr">
        <is>
          <t>Non-PEO NEO | Change in Fair Value as of Vesting Date of Prior Year Equity Awards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5" t="n">
        <v>664962</v>
      </c>
      <c r="C55" s="5" t="n">
        <v>-421564</v>
      </c>
      <c r="D55" s="5" t="n">
        <v>-169609</v>
      </c>
      <c r="E55" s="5" t="n">
        <v>13503</v>
      </c>
      <c r="F55" s="5" t="n">
        <v>-127164</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27:15Z</dcterms:created>
  <dcterms:modified xmlns:dcterms="http://purl.org/dc/terms/" xmlns:xsi="http://www.w3.org/2001/XMLSchema-instance" xsi:type="dcterms:W3CDTF">2025-03-28T20:27:16Z</dcterms:modified>
</cp:coreProperties>
</file>